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Pay vs Performance Disclosure" sheetId="3" state="visible" r:id="rId3"/>
    <sheet xmlns:r="http://schemas.openxmlformats.org/officeDocument/2006/relationships" name="Award Timing Disclosure"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VERITONE, INC.</t>
        </is>
      </c>
    </row>
    <row r="7">
      <c r="A7" s="4" t="inlineStr">
        <is>
          <t>Entity Central Index Key</t>
        </is>
      </c>
      <c r="B7" s="4" t="inlineStr">
        <is>
          <t>0001615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5" customWidth="1" min="6" max="6"/>
  </cols>
  <sheetData>
    <row r="1">
      <c r="A1" s="1" t="inlineStr">
        <is>
          <t>Pay vs Performance Disclosure - USD ($)</t>
        </is>
      </c>
      <c r="C1" s="2" t="inlineStr">
        <is>
          <t>1 Months Ended</t>
        </is>
      </c>
      <c r="D1" s="2" t="inlineStr">
        <is>
          <t>12 Months Ended</t>
        </is>
      </c>
    </row>
    <row r="2">
      <c r="B2" s="2" t="inlineStr">
        <is>
          <t>Apr. 08, 2024</t>
        </is>
      </c>
      <c r="C2" s="2" t="inlineStr">
        <is>
          <t>May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Item 402(v) of Regulation S-K, we are providing the following information about the relationship between the “compensation actually paid” (“CAP”) to our
current and former principal executive officers (“PEOs”) and our non-PEO named executive officers (“Non-PEO NEOs”) and certain aspects of our financial performance for the fiscal years ended December 31, 2024, 2023 and 2022.
Year (1)
Summary Compensation Table Total for PEO (2)
Compensation Actually Paid to PEO (3)
Average Summary Compensation Table Total for Non-PEO NEOs (2)
Average Compensation Actually Paid to Non-PEO NEOs (4)
Total Shareholder Return: Value of Initial $100 Investment (5)
Net Income (6)
2024
$
3,804,665
$
2,176,330
$
1,423,378
$
952,463
$
15
$
(37,384,000
)
2023
$
2,875,167
$
1,424,903
$
1,200,561
$
654,974
$
8
$
(58,625,000
)
2022
$
4,125,172
$
1,020,990
$
1,736,422
$
124,911
$
24
$
(25,557,000
)
(1)
Ryan Steelberg served as our PEO for the entirety of 2023 and 2024. Chad Steelberg served as our PEO for the entirety of 2022. Our Non-PEO NEOs for the applicable years were as follows:
•
2024: Michael Zemetra
•
2023: Michael Zemetra
•
2022: Ryan Steelberg and Michael Zemetra
(2)
Amounts reported in these columns represent (i) the total compensation reported in the Summary Compensation Table for the applicable years for our PEO and (ii) the average of the total compensation reported in the Summary Compensation
Table for the applicable years for our Non-PEO NEOs.
(3)
Amounts reported in this column represent CAP to our PEO, based on his total compensation reported in the Summary Compensation Table for the indicated fiscal years and certain adjustments required by Item 402(v) of Regulation S-K. The
following adjustments were made to the reported total compensation of the PEO for 2024 to determine CAP for 2024:
PEO
2024
Summary Compensation Table - Total Compensation
$
3,804,665
-
Grant Date Fair Value of Stock Awards and Option Awards Granted in Fiscal Year*
$
3,116,122
+
Fair Value at Fiscal Year End of Outstanding and Unvested Stock Awards and Option Awards Granted in Fiscal Year
$
656,000
+
Change in Fair Value of Outstanding and Unvested Stock Awards and Option Awards Granted in Prior Fiscal Years
$
154,875
+
Fair Value at Vesting of Stock Awards and Option Awards Granted in Fiscal Year That Vested During Fiscal Year
$
676,912
+
Change in Fair Value as of Vesting Date of Stock Awards and Option Awards Granted in Prior Fiscal Years For Which Applicable Vesting Conditions Were Satisfied During Fiscal Year
$
0
-
Fair Value as of Prior Fiscal Year End of Stock Awards and Option Awards Granted in Prior Fiscal Years That Failed to Meet Applicable Vesting Conditions During Fiscal Year
$
0
=
Compensation Actually Paid
$
2,176,330 Equity award values are calculated in accordance with ASC Topic 718, and the valuation assumptions used to calculate fair values did not materially
differ from those disclosed at the time of grant. * On April 8, 2024, the Compensation Committee granted to Ryan Steelberg an award of RSUs representing the right to receive 122,399 shares of our common stock upon vesting. This award was intended as a 2024 salary replacement award due to the fact that Mr. Steelberg’s annual
base salary was reduced to $1 in May 2023. The 2024 salary replacement award had a grant date fair value of $853,121 as computed in accordance with ASC Topic 718. The portion of the grant date fair value of the that replaced Mr. Steelberg’s foregone base salary
of $524,999 is reflected in the “Salary” column for 2024 in the Summary Compensation Table, and is accordingly not reflected in “Grant
Date Fair Value of Stock Awards and Option Awards Granted in Fiscal Year” in the table provided in this footnote 3. The fair value of this award is reflected in “Fair Value at Vesting of Stock Awards and Option Awards Granted in Fiscal Year That
Vested During Fiscal Year” in the table provided in this footnote 3.
(4)
Amounts reported in this column represent CAP to our Non-PEO NEOs, based on their average total compensation reported in the Summary Compensation Table for the indicated fiscal years and certain adjustments required by Item 402(v) of
Regulation S-K. The following adjustments were made to the reported total compensation of the Non-PEO NEOs for 2024 to determine CAP for 2024:
Non-PEO NEO Average
2024
Summary Compensation Table - Total Compensation
$
1,423,378
-
Grant Date Fair Value of Stock Awards and Option Awards Granted in Fiscal Year
$
912,300
+
Fair Value at Fiscal Year End of Outstanding and Unvested Stock Awards and Option Awards Granted in Fiscal Year
$
334,560
+
Change in Fair Value of Outstanding and Unvested Stock Awards and Option Awards Granted in Prior Fiscal Years
$
97,518
+
Fair Value at Vesting of Stock Awards and Option Awards Granted in Fiscal Year That Vested During Fiscal Year
$
0
+
Change in Fair Value as of Vesting Date of Stock Awards and Option Awards Granted in Prior Fiscal Years For Which Applicable Vesting Conditions Were Satisfied During Fiscal Year
$
9,306
-
Fair Value as of Prior Fiscal Year End of Stock Awards and Option Awards Granted in Prior Fiscal Years That Failed to Meet Applicable Vesting Conditions During Fiscal Year
$
0
=
Compensation Actually Paid
$
952,463
Please see footnote 1 for the Non-PEO NEOs included in the average for 2024. Equity award values are calculated in accordance with ASC Topic
718, and the valuation assumptions used to calculate fair values did not materially differ from those disclosed at the time of grant.
(5)
Pursuant to Item 402(v), the comparison assumes $100 was invested on December 31, 2021 in our common stock. Historic stock price performance is not necessarily indicative of future stock price performance.
(6)
The dollar amounts reported represent the amount of net income reflected in our audited financial statements for the applicable year.</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1)
Ryan Steelberg served as our PEO for the entirety of 2023 and 2024. Chad Steelberg served as our PEO for the entirety of 2022. Our Non-PEO NEOs for the applicable years were as follows:
•
2024: Michael Zemetra
•
2023: Michael Zemetra
•
2022: Ryan Steelberg and Michael Zemetra</t>
        </is>
      </c>
      <c r="E5" s="4" t="inlineStr">
        <is>
          <t xml:space="preserve"> </t>
        </is>
      </c>
      <c r="F5" s="4" t="inlineStr">
        <is>
          <t xml:space="preserve"> </t>
        </is>
      </c>
    </row>
    <row r="6">
      <c r="A6" s="4" t="inlineStr">
        <is>
          <t>PEO Total Compensation Amount</t>
        </is>
      </c>
      <c r="B6" s="4" t="inlineStr">
        <is>
          <t xml:space="preserve"> </t>
        </is>
      </c>
      <c r="C6" s="4" t="inlineStr">
        <is>
          <t xml:space="preserve"> </t>
        </is>
      </c>
      <c r="D6" s="5" t="n">
        <v>3804665</v>
      </c>
      <c r="E6" s="5" t="n">
        <v>2875167</v>
      </c>
      <c r="F6" s="5" t="n">
        <v>4125172</v>
      </c>
    </row>
    <row r="7">
      <c r="A7" s="4" t="inlineStr">
        <is>
          <t>PEO Actually Paid Compensation Amount</t>
        </is>
      </c>
      <c r="B7" s="4" t="inlineStr">
        <is>
          <t xml:space="preserve"> </t>
        </is>
      </c>
      <c r="C7" s="4" t="inlineStr">
        <is>
          <t xml:space="preserve"> </t>
        </is>
      </c>
      <c r="D7" s="5" t="n">
        <v>2176330</v>
      </c>
      <c r="E7" s="6" t="n">
        <v>1424903</v>
      </c>
      <c r="F7" s="6" t="n">
        <v>1020990</v>
      </c>
    </row>
    <row r="8">
      <c r="A8" s="4" t="inlineStr">
        <is>
          <t>Adjustment To PEO Compensation, Footnote</t>
        </is>
      </c>
      <c r="B8" s="4" t="inlineStr">
        <is>
          <t xml:space="preserve"> </t>
        </is>
      </c>
      <c r="C8" s="4" t="inlineStr">
        <is>
          <t xml:space="preserve"> </t>
        </is>
      </c>
      <c r="D8" s="4" t="inlineStr">
        <is>
          <t>(3)
Amounts reported in this column represent CAP to our PEO, based on his total compensation reported in the Summary Compensation Table for the indicated fiscal years and certain adjustments required by Item 402(v) of Regulation S-K. The
following adjustments were made to the reported total compensation of the PEO for 2024 to determine CAP for 2024:
PEO
2024
Summary Compensation Table - Total Compensation
$
3,804,665
-
Grant Date Fair Value of Stock Awards and Option Awards Granted in Fiscal Year*
$
3,116,122
+
Fair Value at Fiscal Year End of Outstanding and Unvested Stock Awards and Option Awards Granted in Fiscal Year
$
656,000
+
Change in Fair Value of Outstanding and Unvested Stock Awards and Option Awards Granted in Prior Fiscal Years
$
154,875
+
Fair Value at Vesting of Stock Awards and Option Awards Granted in Fiscal Year That Vested During Fiscal Year
$
676,912
+
Change in Fair Value as of Vesting Date of Stock Awards and Option Awards Granted in Prior Fiscal Years For Which Applicable Vesting Conditions Were Satisfied During Fiscal Year
$
0
-
Fair Value as of Prior Fiscal Year End of Stock Awards and Option Awards Granted in Prior Fiscal Years That Failed to Meet Applicable Vesting Conditions During Fiscal Year
$
0
=
Compensation Actually Paid
$
2,176,330 Equity award values are calculated in accordance with ASC Topic 718, and the valuation assumptions used to calculate fair values did not materially
differ from those disclosed at the time of grant. * On April 8, 2024, the Compensation Committee granted to Ryan Steelberg an award of RSUs representing the right to receive 122,399 shares of our common stock upon vesting. This award was intended as a 2024 salary replacement award due to the fact that Mr. Steelberg’s annual
base salary was reduced to $1 in May 2023. The 2024 salary replacement award had a grant date fair value of $853,121 as computed in accordance with ASC Topic 718. The portion of the grant date fair value of the that replaced Mr. Steelberg’s foregone base salary
of $524,999 is reflected in the “Salary” column for 2024 in the Summary Compensation Table, and is accordingly not reflected in “Grant
Date Fair Value of Stock Awards and Option Awards Granted in Fiscal Year” in the table provided in this footnote 3. The fair value of this award is reflected in “Fair Value at Vesting of Stock Awards and Option Awards Granted in Fiscal Year That
Vested During Fiscal Year” in the table provided in this footnote 3.</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423378</v>
      </c>
      <c r="E9" s="6" t="n">
        <v>1200561</v>
      </c>
      <c r="F9" s="6" t="n">
        <v>1736422</v>
      </c>
    </row>
    <row r="10">
      <c r="A10" s="4" t="inlineStr">
        <is>
          <t>Non-PEO NEO Average Compensation Actually Paid Amount</t>
        </is>
      </c>
      <c r="B10" s="4" t="inlineStr">
        <is>
          <t xml:space="preserve"> </t>
        </is>
      </c>
      <c r="C10" s="4" t="inlineStr">
        <is>
          <t xml:space="preserve"> </t>
        </is>
      </c>
      <c r="D10" s="5" t="n">
        <v>952463</v>
      </c>
      <c r="E10" s="6" t="n">
        <v>654974</v>
      </c>
      <c r="F10" s="6" t="n">
        <v>124911</v>
      </c>
    </row>
    <row r="11">
      <c r="A11" s="4" t="inlineStr">
        <is>
          <t>Adjustment to Non-PEO NEO Compensation Footnote</t>
        </is>
      </c>
      <c r="B11" s="4" t="inlineStr">
        <is>
          <t xml:space="preserve"> </t>
        </is>
      </c>
      <c r="C11" s="4" t="inlineStr">
        <is>
          <t xml:space="preserve"> </t>
        </is>
      </c>
      <c r="D11" s="4" t="inlineStr">
        <is>
          <t>(4)
Amounts reported in this column represent CAP to our Non-PEO NEOs, based on their average total compensation reported in the Summary Compensation Table for the indicated fiscal years and certain adjustments required by Item 402(v) of
Regulation S-K. The following adjustments were made to the reported total compensation of the Non-PEO NEOs for 2024 to determine CAP for 2024:
Non-PEO NEO Average
2024
Summary Compensation Table - Total Compensation
$
1,423,378
-
Grant Date Fair Value of Stock Awards and Option Awards Granted in Fiscal Year
$
912,300
+
Fair Value at Fiscal Year End of Outstanding and Unvested Stock Awards and Option Awards Granted in Fiscal Year
$
334,560
+
Change in Fair Value of Outstanding and Unvested Stock Awards and Option Awards Granted in Prior Fiscal Years
$
97,518
+
Fair Value at Vesting of Stock Awards and Option Awards Granted in Fiscal Year That Vested During Fiscal Year
$
0
+
Change in Fair Value as of Vesting Date of Stock Awards and Option Awards Granted in Prior Fiscal Years For Which Applicable Vesting Conditions Were Satisfied During Fiscal Year
$
9,306
-
Fair Value as of Prior Fiscal Year End of Stock Awards and Option Awards Granted in Prior Fiscal Years That Failed to Meet Applicable Vesting Conditions During Fiscal Year
$
0
=
Compensation Actually Paid
$
952,463
Please see footnote 1 for the Non-PEO NEOs included in the average for 2024. Equity award values are calculated in accordance with ASC Topic
718, and the valuation assumptions used to calculate fair values did not materially differ from those disclosed at the time of grant.</t>
        </is>
      </c>
      <c r="E11" s="4" t="inlineStr">
        <is>
          <t xml:space="preserve"> </t>
        </is>
      </c>
      <c r="F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row>
    <row r="14">
      <c r="A14" s="4" t="inlineStr">
        <is>
          <t>Total Shareholder Return Amount</t>
        </is>
      </c>
      <c r="B14" s="4" t="inlineStr">
        <is>
          <t xml:space="preserve"> </t>
        </is>
      </c>
      <c r="C14" s="4" t="inlineStr">
        <is>
          <t xml:space="preserve"> </t>
        </is>
      </c>
      <c r="D14" s="5" t="n">
        <v>15</v>
      </c>
      <c r="E14" s="6" t="n">
        <v>8</v>
      </c>
      <c r="F14" s="6" t="n">
        <v>24</v>
      </c>
    </row>
    <row r="15">
      <c r="A15" s="4" t="inlineStr">
        <is>
          <t>Net Income (Loss)</t>
        </is>
      </c>
      <c r="B15" s="4" t="inlineStr">
        <is>
          <t xml:space="preserve"> </t>
        </is>
      </c>
      <c r="C15" s="4" t="inlineStr">
        <is>
          <t xml:space="preserve"> </t>
        </is>
      </c>
      <c r="D15" s="5" t="n">
        <v>-37384000</v>
      </c>
      <c r="E15" s="5" t="n">
        <v>-58625000</v>
      </c>
      <c r="F15" s="5" t="n">
        <v>-25557000</v>
      </c>
    </row>
    <row r="16">
      <c r="A16" s="4" t="inlineStr">
        <is>
          <t>PEO Name</t>
        </is>
      </c>
      <c r="B16" s="4" t="inlineStr">
        <is>
          <t xml:space="preserve"> </t>
        </is>
      </c>
      <c r="C16" s="4" t="inlineStr">
        <is>
          <t xml:space="preserve"> </t>
        </is>
      </c>
      <c r="D16" s="4" t="inlineStr">
        <is>
          <t>Ryan Steelberg</t>
        </is>
      </c>
      <c r="E16" s="4" t="inlineStr">
        <is>
          <t>Ryan Steelberg</t>
        </is>
      </c>
      <c r="F16" s="4" t="inlineStr">
        <is>
          <t>Chad Steelberg</t>
        </is>
      </c>
    </row>
    <row r="17">
      <c r="A17" s="4" t="inlineStr">
        <is>
          <t>Ryan Steelber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to be received upon vesting of RSUs</t>
        </is>
      </c>
      <c r="B19" s="6" t="n">
        <v>122399</v>
      </c>
      <c r="C19" s="4" t="inlineStr">
        <is>
          <t xml:space="preserve"> </t>
        </is>
      </c>
      <c r="D19" s="4" t="inlineStr">
        <is>
          <t xml:space="preserve"> </t>
        </is>
      </c>
      <c r="E19" s="4" t="inlineStr">
        <is>
          <t xml:space="preserve"> </t>
        </is>
      </c>
      <c r="F19" s="4" t="inlineStr">
        <is>
          <t xml:space="preserve"> </t>
        </is>
      </c>
    </row>
    <row r="20">
      <c r="A20" s="4" t="inlineStr">
        <is>
          <t>Base salary</t>
        </is>
      </c>
      <c r="B20" s="4" t="inlineStr">
        <is>
          <t xml:space="preserve"> </t>
        </is>
      </c>
      <c r="C20" s="5" t="n">
        <v>1</v>
      </c>
      <c r="D20" s="4" t="inlineStr">
        <is>
          <t xml:space="preserve"> </t>
        </is>
      </c>
      <c r="E20" s="4" t="inlineStr">
        <is>
          <t xml:space="preserve"> </t>
        </is>
      </c>
      <c r="F20" s="4" t="inlineStr">
        <is>
          <t xml:space="preserve"> </t>
        </is>
      </c>
    </row>
    <row r="21">
      <c r="A21" s="4" t="inlineStr">
        <is>
          <t>Grant date fair value of 2024 salary replacement award</t>
        </is>
      </c>
      <c r="B21" s="4" t="inlineStr">
        <is>
          <t xml:space="preserve"> </t>
        </is>
      </c>
      <c r="C21" s="4" t="inlineStr">
        <is>
          <t xml:space="preserve"> </t>
        </is>
      </c>
      <c r="D21" s="5" t="n">
        <v>853121</v>
      </c>
      <c r="E21" s="4" t="inlineStr">
        <is>
          <t xml:space="preserve"> </t>
        </is>
      </c>
      <c r="F21" s="4" t="inlineStr">
        <is>
          <t xml:space="preserve"> </t>
        </is>
      </c>
    </row>
    <row r="22">
      <c r="A22" s="4" t="inlineStr">
        <is>
          <t>Foregone base salary</t>
        </is>
      </c>
      <c r="B22" s="4" t="inlineStr">
        <is>
          <t xml:space="preserve"> </t>
        </is>
      </c>
      <c r="C22" s="4" t="inlineStr">
        <is>
          <t xml:space="preserve"> </t>
        </is>
      </c>
      <c r="D22" s="6" t="n">
        <v>524999</v>
      </c>
      <c r="E22" s="4" t="inlineStr">
        <is>
          <t xml:space="preserve"> </t>
        </is>
      </c>
      <c r="F22" s="4" t="inlineStr">
        <is>
          <t xml:space="preserve"> </t>
        </is>
      </c>
    </row>
    <row r="23">
      <c r="A23" s="4" t="inlineStr">
        <is>
          <t>PEO | Aggregate Grant Date Fair Value of Equity Award Amounts Reported in Summary Compensation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3116122</v>
      </c>
      <c r="E25" s="4" t="inlineStr">
        <is>
          <t xml:space="preserve"> </t>
        </is>
      </c>
      <c r="F25" s="4" t="inlineStr">
        <is>
          <t xml:space="preserve"> </t>
        </is>
      </c>
    </row>
    <row r="26">
      <c r="A26" s="4" t="inlineStr">
        <is>
          <t>PEO | Year-end Fair Value of Equity Awards Granted in Covered Year that are Outstanding and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656000</v>
      </c>
      <c r="E28" s="4" t="inlineStr">
        <is>
          <t xml:space="preserve"> </t>
        </is>
      </c>
      <c r="F28" s="4" t="inlineStr">
        <is>
          <t xml:space="preserve"> </t>
        </is>
      </c>
    </row>
    <row r="29">
      <c r="A29" s="4" t="inlineStr">
        <is>
          <t>PEO | Year-over-Year Change in Fair Value of Equity Awards Granted in Prior Years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154875</v>
      </c>
      <c r="E31" s="4" t="inlineStr">
        <is>
          <t xml:space="preserve"> </t>
        </is>
      </c>
      <c r="F31" s="4" t="inlineStr">
        <is>
          <t xml:space="preserve"> </t>
        </is>
      </c>
    </row>
    <row r="32">
      <c r="A32" s="4" t="inlineStr">
        <is>
          <t>PEO | Vesting Date Fair Value of Equity Awards Granted and Vested in Covere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676912</v>
      </c>
      <c r="E34" s="4" t="inlineStr">
        <is>
          <t xml:space="preserve"> </t>
        </is>
      </c>
      <c r="F34" s="4" t="inlineStr">
        <is>
          <t xml:space="preserve"> </t>
        </is>
      </c>
    </row>
    <row r="35">
      <c r="A35" s="4" t="inlineStr">
        <is>
          <t>PEO | Change in Fair Value as of Vesting Date of Prior Year Equity Awards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0</v>
      </c>
      <c r="E37" s="4" t="inlineStr">
        <is>
          <t xml:space="preserve"> </t>
        </is>
      </c>
      <c r="F37" s="4" t="inlineStr">
        <is>
          <t xml:space="preserve"> </t>
        </is>
      </c>
    </row>
    <row r="38">
      <c r="A38" s="4" t="inlineStr">
        <is>
          <t>PEO | Prior Year End Fair Value of Equity Awards Granted in Any Prior Year that Fail to Meet Applicable Vesting Conditions During Covered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0</v>
      </c>
      <c r="E40" s="4" t="inlineStr">
        <is>
          <t xml:space="preserve"> </t>
        </is>
      </c>
      <c r="F40" s="4" t="inlineStr">
        <is>
          <t xml:space="preserve"> </t>
        </is>
      </c>
    </row>
    <row r="41">
      <c r="A41" s="4" t="inlineStr">
        <is>
          <t>Non-PEO N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912300</v>
      </c>
      <c r="E43" s="4" t="inlineStr">
        <is>
          <t xml:space="preserve"> </t>
        </is>
      </c>
      <c r="F43" s="4" t="inlineStr">
        <is>
          <t xml:space="preserve"> </t>
        </is>
      </c>
    </row>
    <row r="44">
      <c r="A44" s="4" t="inlineStr">
        <is>
          <t>Non-PEO NEO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334560</v>
      </c>
      <c r="E46" s="4" t="inlineStr">
        <is>
          <t xml:space="preserve"> </t>
        </is>
      </c>
      <c r="F46" s="4" t="inlineStr">
        <is>
          <t xml:space="preserve"> </t>
        </is>
      </c>
    </row>
    <row r="47">
      <c r="A47" s="4" t="inlineStr">
        <is>
          <t>Non-PEO NEO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97518</v>
      </c>
      <c r="E49" s="4" t="inlineStr">
        <is>
          <t xml:space="preserve"> </t>
        </is>
      </c>
      <c r="F49" s="4" t="inlineStr">
        <is>
          <t xml:space="preserve"> </t>
        </is>
      </c>
    </row>
    <row r="50">
      <c r="A50" s="4" t="inlineStr">
        <is>
          <t>Non-PEO NEO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4" t="inlineStr">
        <is>
          <t xml:space="preserve"> </t>
        </is>
      </c>
    </row>
    <row r="53">
      <c r="A53" s="4" t="inlineStr">
        <is>
          <t>Non-PEO NEO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9306</v>
      </c>
      <c r="E55" s="4" t="inlineStr">
        <is>
          <t xml:space="preserve"> </t>
        </is>
      </c>
      <c r="F55" s="4" t="inlineStr">
        <is>
          <t xml:space="preserve"> </t>
        </is>
      </c>
    </row>
    <row r="56">
      <c r="A56" s="4" t="inlineStr">
        <is>
          <t>Non-PEO NEO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5" t="n">
        <v>0</v>
      </c>
      <c r="E58" s="4" t="inlineStr">
        <is>
          <t xml:space="preserve"> </t>
        </is>
      </c>
      <c r="F58" s="4" t="inlineStr">
        <is>
          <t xml:space="preserve"> </t>
        </is>
      </c>
    </row>
  </sheetData>
  <mergeCells count="2">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The Company does not grant stock options, stock appreciation rights, or similar instruments with option-like features and has no policies or practices
to disclose pursuant to Item 402(x)(1) of Regulation 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0:12:07Z</dcterms:created>
  <dcterms:modified xmlns:dcterms="http://purl.org/dc/terms/" xmlns:xsi="http://www.w3.org/2001/XMLSchema-instance" xsi:type="dcterms:W3CDTF">2025-04-10T10:12:08Z</dcterms:modified>
</cp:coreProperties>
</file>